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GENT COMMUNICATIONS HOLDINGS, INC.</t>
        </is>
      </c>
    </row>
    <row r="8">
      <c r="A8" s="4" t="inlineStr">
        <is>
          <t>Entity Central Index Key</t>
        </is>
      </c>
      <c r="B8" s="4" t="inlineStr">
        <is>
          <t>00011583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The following table sets forth information concerning the compensation of our Principal Executive Officer (“PEO”) and Named Executive Officers (“NEO”) for each of the fiscal years ended December 31, 2024, 2023, 2022, 2021 and 2020, and our financial performance for each such fiscal year (except for shareholder returns, all figures in 000s): Year ​ ​ Summary ​ ​ Compensation (1) ​ ​ Average ​ ​ Average (1) ​ ​ Value of Initial Fixed $100 ​ ​ Net ​ ​ EBITDA (3) ​ ​ Total ​ ​ Peer Group (2) ​ 2024 ​ ​ ​ ​ 12,685 ​ ​ ​ ​ ​ 12,764 ​ ​ ​ ​ ​ 2,890 ​ ​ ​ ​ ​ 1,703 ​ ​ ​ ​ ​ 113.59 ​ ​ ​ ​ ​ 122.91 ​ ​ ​ ​ ​ (204,074 ) ​ ​ ​ ​ ​ 122,818 ​ ​ 2023 ​ ​ ​ ​ 8,839 ​ ​ ​ ​ ​ 20,476 ​ ​ ​ ​ ​ 1.343 ​ ​ ​ ​ ​ 1,955 ​ ​ ​ ​ ​ 141.50 ​ ​ ​ ​ ​ 90.96 ​ ​ ​ ​ ​ 1,273,441 ​ ​ ​ ​ ​ 129,805 ​ ​ 2022 ​ ​ ​ ​ 10,917 ​ ​ ​ ​ ​ 1,316 ​ ​ ​ ​ ​ 1,263 ​ ​ ​ ​ ​ 201 ​ ​ ​ ​ ​ 100.20 ​ ​ ​ ​ ​ 82.21 ​ ​ ​ ​ ​ 5,146 ​ ​ ​ ​ ​ 230,620 ​ ​ 2021 ​ ​ ​ ​ 11,504 ​ ​ ​ ​ ​ 18,763 ​ ​ ​ ​ ​ 1,040 ​ ​ ​ ​ ​ 1,633 ​ ​ ​ ​ ​ 120.98 ​ ​ ​ ​ ​ 112.44 ​ ​ ​ ​ ​ 48,815 ​ ​ ​ ​ ​ 214,347 ​ ​ 2020 ​ ​ ​ ​ 14,111 ​ ​ ​ ​ ​ 8,406 ​ ​ ​ ​ ​ 1,248 ​ ​ ​ ​ ​ 928 ​ ​ ​ ​ ​ 94.72 ​ ​ ​ ​ ​ 110.08 ​ ​ ​ ​ ​ 6,216 ​ ​ ​ ​ ​ 227,920 ​ ​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4 ​ ​ Dave Schaeffer ​ ​ Thaddeus Weed, James Bubeck, John Chang, Henry Kilmer ​ 2023 ​ ​ Dave Schaeffer ​ ​ Thaddeus Weed, James Bubeck, John Chang, Henry Kilmer, Greg O’Connor and Jeff Danielson ​ 2022 ​ ​ Dave Schaeffer ​ ​ Thaddeus Weed, Sean Wallace, James Bubeck, John Chang and Henry Kilmer ​ 2021 ​ ​ Dave Schaeffer ​ ​ Sean Wallace, James Bubeck, Brad Kummer, John Chang and Timothy O’Neill ​ 2020 ​ ​ Dave Schaeffer ​ ​ Sean Wallace, Thaddeus Weed, Jean-Michel Slagmuylder, Timothy O’Neill, James Bubeck and Brad Kummer ​
Compensation actually paid to our NEOs represents the “Total” compensation reported in the Summary Compensation Table for the applicable fiscal year, as adjusted as follows (all figures in 000s): ​ ​ ​ 2024 ​ ​ 2023 ​ ​ 2022 ​ ​ 2021 ​ ​ 2020 ​ Adjustments ​ ​ PEO ​ ​ Average ​ ​ PEO ​ ​ Average ​ ​ PEO ​ ​ Average ​ ​ PEO ​ ​ Average ​ ​ PEO ​ ​ Average ​ Deduction for Amounts Reported under the “Stock Awards” and “Option Awards” Columns in the Summary Compensation Table for Applicable FY ​ ​ ​ ​ (12,489 ) ​ ​ ​ ​ ​ (2,551 ) ​ ​ ​ ​ ​ (8,716 ) ​ ​ ​ ​ ​ (1,068 ) ​ ​ ​ ​ ​ (10,798 ) ​ ​ ​ ​ ​ (999 ) ​ ​ ​ ​ ​ (11,148 ) ​ ​ ​ ​ ​ (746 ) ​ ​ ​ ​ ​ (13,876 ) ​ ​ ​ ​ ​ (936 ) ​ ​ Increase based on ASC 718 ​ ​ ​ ​ 12,703 ​ ​ ​ ​ ​ 1,303 ​ ​ ​ ​ ​ 12,170 ​ ​ ​ ​ ​ 1,033 ​ ​ ​ ​ ​ 8,761 ​ ​ ​ ​ ​ 799 ​ ​ ​ ​ ​ 12,841 ​ ​ ​ ​ ​ 878 ​ ​ ​ ​ ​ 11,180 ​ ​ ​ ​ ​ 731 ​ ​
​ ​ ​ 2024 ​ ​ 2023 ​ ​ 2022 ​ ​ 2021 ​ ​ 2020 ​ Adjustments ​ ​ PEO ​ ​ Average ​ ​ PEO ​ ​ Average ​ ​ PEO ​ ​ Average ​ ​ PEO ​ ​ Average ​ ​ PEO ​ ​ Average ​ Increase based on ASC 718 ​ ​ ​ ​ — ​ ​ ​ ​ ​ — ​ ​ ​ ​ ​ — ​ ​ ​ ​ ​ — ​ ​ ​ ​ ​ — ​ ​ ​ ​ ​ — ​ ​ ​ ​ ​ — ​ ​ ​ ​ ​ — ​ ​ ​ ​ ​ — ​ ​ ​ ​ ​ — ​ ​ Increase/deduction for Awards ​ ​ ​ ​ 371 ​ ​ ​ ​ ​ 50 ​ ​ ​ ​ ​ 7,396 ​ ​ ​ ​ ​ 456 ​ ​ ​ ​ ​ (6,649 ) ​ ​ ​ ​ ​ (436 ) ​ ​ ​ ​ ​ 5,497 ​ ​ ​ ​ ​ 212 ​ ​ ​ ​ ​ (1,622 ) ​ ​ ​ ​ ​ (146 ) ​ ​ Increase/deduction for Awards ​ ​ ​ ​ (662 ) ​ ​ ​ ​ ​ (20 ) ​ ​ ​ ​ ​ 650 ​ ​ ​ ​ ​ 161 ​ ​ ​ ​ ​ (1,025 ) ​ ​ ​ ​ ​ (180 ) ​ ​ ​ ​ ​ 910 ​ ​ ​ ​ ​ 222 ​ ​ ​ ​ ​ 659 ​ ​ ​ ​ ​ 16 ​ ​ Deduction of ASC 718 Fair Value of Awards Granted during Prior FY that were Forfeited during Applicable FY, determined as of Prior FY End ​ ​ ​ ​ — ​ ​ ​ ​ ​ — ​ ​ ​ ​ ​ — ​ ​ ​ ​ ​ — ​ ​ ​ ​ ​ — ​ ​ ​ ​ ​ (274 ) ​ ​ ​ ​ ​ (955 ) ​ ​ ​ ​ ​ — ​ ​ ​ ​ ​ (2,146 ) ​ ​ ​ ​ ​ — ​ ​ Increase based on Dividends or ​ ​ ​ ​ 156 ​ ​ ​ ​ ​ 30 ​ ​ ​ ​ ​ 137 ​ ​ ​ ​ ​ 32 ​ ​ ​ ​ ​ 98 ​ ​ ​ ​ ​ 25 ​ ​ ​ ​ ​ 114 ​ ​ ​ ​ ​ 27 ​ ​ ​ ​ ​ 100 ​ ​ ​ ​ ​ 15 ​ ​ Increase based on Incremental ​ ​ ​ ​ — ​ ​ ​ ​ ​ — ​ ​ ​ ​ ​ — ​ ​ ​ ​ ​ — ​ ​ ​ ​ ​ — ​ ​ ​ ​ ​ — ​ ​ ​ ​ ​ — ​ ​ ​ ​ ​ — ​ ​ ​ ​ ​ — ​ ​ ​ ​ ​ — ​ ​ Deduction for Change in the ​ ​ ​ ​ — ​ ​ ​ ​ ​ — ​ ​ ​ ​ ​ — ​ ​ ​ ​ ​ — ​ ​ ​ ​ ​ — ​ ​ ​ ​ ​ — ​ ​ ​ ​ ​ — ​ ​ ​ ​ ​ — ​ ​ ​ ​ ​ — ​ ​ ​ ​ ​ — ​ ​ Increase for Service Cost and, if applicable, Prior Service Cost for Pension Plans ​ ​ ​ ​ — ​ ​ ​ ​ ​ — ​ ​ ​ ​ ​ — ​ ​ ​ ​ ​ — ​ ​ ​ ​ ​ — ​ ​ ​ ​ ​ — ​ ​ ​ ​ ​ — ​ ​ ​ ​ ​ — ​ ​ ​ ​ ​ — ​ ​ ​ ​ ​ — ​ ​ TOTAL ADJUSTMENTS ​ ​ ​ ​ 80 ​ ​ ​ ​ ​ (1,187 ) ​ ​ ​ ​ ​ 11,637 ​ ​ ​ ​ ​ 613 ​ ​ ​ ​ ​ (9,601 ) ​ ​ ​ ​ ​ (1,062 ) ​ ​ ​ ​ ​ 7,259 ​ ​ ​ ​ ​ 592 ​ ​ ​ ​ ​ (5,704 ) ​ ​ ​ ​ ​ (320 ) ​ ​ ​ ​ (2)
For the relevant fiscal year, represents the cumulative TSR (the “Peer Group TSR”) of NASDAQ Telecommunications Index (the “Peer Group”). ​ (3)
EBITDA is a non-GAAP measure. EBITDA represents net cash flows provided by operating activities plus changes in operating assets and liabilities, cash interest expense and cash income tax expens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4 ​ ​ Dave Schaeffer ​ ​ Thaddeus Weed, James Bubeck, John Chang, Henry Kilmer ​ 2023 ​ ​ Dave Schaeffer ​ ​ Thaddeus Weed, James Bubeck, John Chang, Henry Kilmer, Greg O’Connor and Jeff Danielson ​ 2022 ​ ​ Dave Schaeffer ​ ​ Thaddeus Weed, Sean Wallace, James Bubeck, John Chang and Henry Kilmer ​ 2021 ​ ​ Dave Schaeffer ​ ​ Sean Wallace, James Bubeck, Brad Kummer, John Chang and Timothy O’Neill ​ 2020 ​ ​ Dave Schaeffer ​ ​ Sean Wallace, Thaddeus Weed, Jean-Michel Slagmuylder, Timothy O’Neill, James Bubeck and Brad Kummer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2)
For the relevant fiscal year, represents the cumulative TSR (the “Peer Group TSR”) of NASDAQ Telecommunications Index (the “Peer Group”).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2685</v>
      </c>
      <c r="C8" s="5" t="n">
        <v>8839</v>
      </c>
      <c r="D8" s="5" t="n">
        <v>10917</v>
      </c>
      <c r="E8" s="5" t="n">
        <v>11504</v>
      </c>
      <c r="F8" s="5" t="n">
        <v>14111</v>
      </c>
    </row>
    <row r="9">
      <c r="A9" s="4" t="inlineStr">
        <is>
          <t>PEO Actually Paid Compensation Amount</t>
        </is>
      </c>
      <c r="B9" s="5" t="n">
        <v>12764</v>
      </c>
      <c r="C9" s="6" t="n">
        <v>20476</v>
      </c>
      <c r="D9" s="6" t="n">
        <v>1316</v>
      </c>
      <c r="E9" s="6" t="n">
        <v>18763</v>
      </c>
      <c r="F9" s="6" t="n">
        <v>8406</v>
      </c>
    </row>
    <row r="10">
      <c r="A10" s="4" t="inlineStr">
        <is>
          <t>Adjustment To PEO Compensation, Footnote</t>
        </is>
      </c>
      <c r="B10" s="4" t="inlineStr">
        <is>
          <t xml:space="preserve">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4 ​ ​ Dave Schaeffer ​ ​ Thaddeus Weed, James Bubeck, John Chang, Henry Kilmer ​ 2023 ​ ​ Dave Schaeffer ​ ​ Thaddeus Weed, James Bubeck, John Chang, Henry Kilmer, Greg O’Connor and Jeff Danielson ​ 2022 ​ ​ Dave Schaeffer ​ ​ Thaddeus Weed, Sean Wallace, James Bubeck, John Chang and Henry Kilmer ​ 2021 ​ ​ Dave Schaeffer ​ ​ Sean Wallace, James Bubeck, Brad Kummer, John Chang and Timothy O’Neill ​ 2020 ​ ​ Dave Schaeffer ​ ​ Sean Wallace, Thaddeus Weed, Jean-Michel Slagmuylder, Timothy O’Neill, James Bubeck and Brad Kummer ​
Compensation actually paid to our NEOs represents the “Total” compensation reported in the Summary Compensation Table for the applicable fiscal year, as adjusted as follows (all figures in 000s): ​ ​ ​ 2024 ​ ​ 2023 ​ ​ 2022 ​ ​ 2021 ​ ​ 2020 ​ Adjustments ​ ​ PEO ​ ​ Average ​ ​ PEO ​ ​ Average ​ ​ PEO ​ ​ Average ​ ​ PEO ​ ​ Average ​ ​ PEO ​ ​ Average ​ Deduction for Amounts Reported under the “Stock Awards” and “Option Awards” Columns in the Summary Compensation Table for Applicable FY ​ ​ ​ ​ (12,489 ) ​ ​ ​ ​ ​ (2,551 ) ​ ​ ​ ​ ​ (8,716 ) ​ ​ ​ ​ ​ (1,068 ) ​ ​ ​ ​ ​ (10,798 ) ​ ​ ​ ​ ​ (999 ) ​ ​ ​ ​ ​ (11,148 ) ​ ​ ​ ​ ​ (746 ) ​ ​ ​ ​ ​ (13,876 ) ​ ​ ​ ​ ​ (936 ) ​ ​ Increase based on ASC 718 ​ ​ ​ ​ 12,703 ​ ​ ​ ​ ​ 1,303 ​ ​ ​ ​ ​ 12,170 ​ ​ ​ ​ ​ 1,033 ​ ​ ​ ​ ​ 8,761 ​ ​ ​ ​ ​ 799 ​ ​ ​ ​ ​ 12,841 ​ ​ ​ ​ ​ 878 ​ ​ ​ ​ ​ 11,180 ​ ​ ​ ​ ​ 731 ​ ​ ​ ​ ​ 2024 ​ ​ 2023 ​ ​ 2022 ​ ​ 2021 ​ ​ 2020 ​ Adjustments ​ ​ PEO ​ ​ Average ​ ​ PEO ​ ​ Average ​ ​ PEO ​ ​ Average ​ ​ PEO ​ ​ Average ​ ​ PEO ​ ​ Average ​ Increase based on ASC 718 ​ ​ ​ ​ — ​ ​ ​ ​ ​ — ​ ​ ​ ​ ​ — ​ ​ ​ ​ ​ — ​ ​ ​ ​ ​ — ​ ​ ​ ​ ​ — ​ ​ ​ ​ ​ — ​ ​ ​ ​ ​ — ​ ​ ​ ​ ​ — ​ ​ ​ ​ ​ — ​ ​ Increase/deduction for Awards ​ ​ ​ ​ 371 ​ ​ ​ ​ ​ 50 ​ ​ ​ ​ ​ 7,396 ​ ​ ​ ​ ​ 456 ​ ​ ​ ​ ​ (6,649 ) ​ ​ ​ ​ ​ (436 ) ​ ​ ​ ​ ​ 5,497 ​ ​ ​ ​ ​ 212 ​ ​ ​ ​ ​ (1,622 ) ​ ​ ​ ​ ​ (146 ) ​ ​ Increase/deduction for Awards ​ ​ ​ ​ (662 ) ​ ​ ​ ​ ​ (20 ) ​ ​ ​ ​ ​ 650 ​ ​ ​ ​ ​ 161 ​ ​ ​ ​ ​ (1,025 ) ​ ​ ​ ​ ​ (180 ) ​ ​ ​ ​ ​ 910 ​ ​ ​ ​ ​ 222 ​ ​ ​ ​ ​ 659 ​ ​ ​ ​ ​ 16 ​ ​ Deduction of ASC 718 Fair Value of Awards Granted during Prior FY that were Forfeited during Applicable FY, determined as of Prior FY End ​ ​ ​ ​ — ​ ​ ​ ​ ​ — ​ ​ ​ ​ ​ — ​ ​ ​ ​ ​ — ​ ​ ​ ​ ​ — ​ ​ ​ ​ ​ (274 ) ​ ​ ​ ​ ​ (955 ) ​ ​ ​ ​ ​ — ​ ​ ​ ​ ​ (2,146 ) ​ ​ ​ ​ ​ — ​ ​ Increase based on Dividends or ​ ​ ​ ​ 156 ​ ​ ​ ​ ​ 30 ​ ​ ​ ​ ​ 137 ​ ​ ​ ​ ​ 32 ​ ​ ​ ​ ​ 98 ​ ​ ​ ​ ​ 25 ​ ​ ​ ​ ​ 114 ​ ​ ​ ​ ​ 27 ​ ​ ​ ​ ​ 100 ​ ​ ​ ​ ​ 15 ​ ​ Increase based on Incremental ​ ​ ​ ​ — ​ ​ ​ ​ ​ — ​ ​ ​ ​ ​ — ​ ​ ​ ​ ​ — ​ ​ ​ ​ ​ — ​ ​ ​ ​ ​ — ​ ​ ​ ​ ​ — ​ ​ ​ ​ ​ — ​ ​ ​ ​ ​ — ​ ​ ​ ​ ​ — ​ ​ Deduction for Change in the ​ ​ ​ ​ — ​ ​ ​ ​ ​ — ​ ​ ​ ​ ​ — ​ ​ ​ ​ ​ — ​ ​ ​ ​ ​ — ​ ​ ​ ​ ​ — ​ ​ ​ ​ ​ — ​ ​ ​ ​ ​ — ​ ​ ​ ​ ​ — ​ ​ ​ ​ ​ — ​ ​ Increase for Service Cost and, if applicable, Prior Service Cost for Pension Plans ​ ​ ​ ​ — ​ ​ ​ ​ ​ — ​ ​ ​ ​ ​ — ​ ​ ​ ​ ​ — ​ ​ ​ ​ ​ — ​ ​ ​ ​ ​ — ​ ​ ​ ​ ​ — ​ ​ ​ ​ ​ — ​ ​ ​ ​ ​ — ​ ​ ​ ​ ​ — ​ ​ TOTAL ADJUSTMENTS ​ ​ ​ ​ 80 ​ ​ ​ ​ ​ (1,187 ) ​ ​ ​ ​ ​ 11,637 ​ ​ ​ ​ ​ 613 ​ ​ ​ ​ ​ (9,601 ) ​ ​ ​ ​ ​ (1,062 ) ​ ​ ​ ​ ​ 7,259 ​ ​ ​ ​ ​ 592 ​ ​ ​ ​ ​ (5,704 ) ​ ​ ​ ​ ​ (320 ) ​ ​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890</v>
      </c>
      <c r="C11" s="7" t="n">
        <v>1.343</v>
      </c>
      <c r="D11" s="6" t="n">
        <v>1263</v>
      </c>
      <c r="E11" s="6" t="n">
        <v>1040</v>
      </c>
      <c r="F11" s="6" t="n">
        <v>1248</v>
      </c>
    </row>
    <row r="12">
      <c r="A12" s="4" t="inlineStr">
        <is>
          <t>Non-PEO NEO Average Compensation Actually Paid Amount</t>
        </is>
      </c>
      <c r="B12" s="5" t="n">
        <v>1703</v>
      </c>
      <c r="C12" s="6" t="n">
        <v>1955</v>
      </c>
      <c r="D12" s="6" t="n">
        <v>201</v>
      </c>
      <c r="E12" s="6" t="n">
        <v>1633</v>
      </c>
      <c r="F12" s="6" t="n">
        <v>928</v>
      </c>
    </row>
    <row r="13">
      <c r="A13" s="4" t="inlineStr">
        <is>
          <t>Adjustment to Non-PEO NEO Compensation Footnote</t>
        </is>
      </c>
      <c r="B13" s="4" t="inlineStr">
        <is>
          <t xml:space="preserve">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4 ​ ​ Dave Schaeffer ​ ​ Thaddeus Weed, James Bubeck, John Chang, Henry Kilmer ​ 2023 ​ ​ Dave Schaeffer ​ ​ Thaddeus Weed, James Bubeck, John Chang, Henry Kilmer, Greg O’Connor and Jeff Danielson ​ 2022 ​ ​ Dave Schaeffer ​ ​ Thaddeus Weed, Sean Wallace, James Bubeck, John Chang and Henry Kilmer ​ 2021 ​ ​ Dave Schaeffer ​ ​ Sean Wallace, James Bubeck, Brad Kummer, John Chang and Timothy O’Neill ​ 2020 ​ ​ Dave Schaeffer ​ ​ Sean Wallace, Thaddeus Weed, Jean-Michel Slagmuylder, Timothy O’Neill, James Bubeck and Brad Kummer ​
Compensation actually paid to our NEOs represents the “Total” compensation reported in the Summary Compensation Table for the applicable fiscal year, as adjusted as follows (all figures in 000s): ​ ​ ​ 2024 ​ ​ 2023 ​ ​ 2022 ​ ​ 2021 ​ ​ 2020 ​ Adjustments ​ ​ PEO ​ ​ Average ​ ​ PEO ​ ​ Average ​ ​ PEO ​ ​ Average ​ ​ PEO ​ ​ Average ​ ​ PEO ​ ​ Average ​ Deduction for Amounts Reported under the “Stock Awards” and “Option Awards” Columns in the Summary Compensation Table for Applicable FY ​ ​ ​ ​ (12,489 ) ​ ​ ​ ​ ​ (2,551 ) ​ ​ ​ ​ ​ (8,716 ) ​ ​ ​ ​ ​ (1,068 ) ​ ​ ​ ​ ​ (10,798 ) ​ ​ ​ ​ ​ (999 ) ​ ​ ​ ​ ​ (11,148 ) ​ ​ ​ ​ ​ (746 ) ​ ​ ​ ​ ​ (13,876 ) ​ ​ ​ ​ ​ (936 ) ​ ​ Increase based on ASC 718 ​ ​ ​ ​ 12,703 ​ ​ ​ ​ ​ 1,303 ​ ​ ​ ​ ​ 12,170 ​ ​ ​ ​ ​ 1,033 ​ ​ ​ ​ ​ 8,761 ​ ​ ​ ​ ​ 799 ​ ​ ​ ​ ​ 12,841 ​ ​ ​ ​ ​ 878 ​ ​ ​ ​ ​ 11,180 ​ ​ ​ ​ ​ 731 ​ ​ ​ ​ ​ 2024 ​ ​ 2023 ​ ​ 2022 ​ ​ 2021 ​ ​ 2020 ​ Adjustments ​ ​ PEO ​ ​ Average ​ ​ PEO ​ ​ Average ​ ​ PEO ​ ​ Average ​ ​ PEO ​ ​ Average ​ ​ PEO ​ ​ Average ​ Increase based on ASC 718 ​ ​ ​ ​ — ​ ​ ​ ​ ​ — ​ ​ ​ ​ ​ — ​ ​ ​ ​ ​ — ​ ​ ​ ​ ​ — ​ ​ ​ ​ ​ — ​ ​ ​ ​ ​ — ​ ​ ​ ​ ​ — ​ ​ ​ ​ ​ — ​ ​ ​ ​ ​ — ​ ​ Increase/deduction for Awards ​ ​ ​ ​ 371 ​ ​ ​ ​ ​ 50 ​ ​ ​ ​ ​ 7,396 ​ ​ ​ ​ ​ 456 ​ ​ ​ ​ ​ (6,649 ) ​ ​ ​ ​ ​ (436 ) ​ ​ ​ ​ ​ 5,497 ​ ​ ​ ​ ​ 212 ​ ​ ​ ​ ​ (1,622 ) ​ ​ ​ ​ ​ (146 ) ​ ​ Increase/deduction for Awards ​ ​ ​ ​ (662 ) ​ ​ ​ ​ ​ (20 ) ​ ​ ​ ​ ​ 650 ​ ​ ​ ​ ​ 161 ​ ​ ​ ​ ​ (1,025 ) ​ ​ ​ ​ ​ (180 ) ​ ​ ​ ​ ​ 910 ​ ​ ​ ​ ​ 222 ​ ​ ​ ​ ​ 659 ​ ​ ​ ​ ​ 16 ​ ​ Deduction of ASC 718 Fair Value of Awards Granted during Prior FY that were Forfeited during Applicable FY, determined as of Prior FY End ​ ​ ​ ​ — ​ ​ ​ ​ ​ — ​ ​ ​ ​ ​ — ​ ​ ​ ​ ​ — ​ ​ ​ ​ ​ — ​ ​ ​ ​ ​ (274 ) ​ ​ ​ ​ ​ (955 ) ​ ​ ​ ​ ​ — ​ ​ ​ ​ ​ (2,146 ) ​ ​ ​ ​ ​ — ​ ​ Increase based on Dividends or ​ ​ ​ ​ 156 ​ ​ ​ ​ ​ 30 ​ ​ ​ ​ ​ 137 ​ ​ ​ ​ ​ 32 ​ ​ ​ ​ ​ 98 ​ ​ ​ ​ ​ 25 ​ ​ ​ ​ ​ 114 ​ ​ ​ ​ ​ 27 ​ ​ ​ ​ ​ 100 ​ ​ ​ ​ ​ 15 ​ ​ Increase based on Incremental ​ ​ ​ ​ — ​ ​ ​ ​ ​ — ​ ​ ​ ​ ​ — ​ ​ ​ ​ ​ — ​ ​ ​ ​ ​ — ​ ​ ​ ​ ​ — ​ ​ ​ ​ ​ — ​ ​ ​ ​ ​ — ​ ​ ​ ​ ​ — ​ ​ ​ ​ ​ — ​ ​ Deduction for Change in the ​ ​ ​ ​ — ​ ​ ​ ​ ​ — ​ ​ ​ ​ ​ — ​ ​ ​ ​ ​ — ​ ​ ​ ​ ​ — ​ ​ ​ ​ ​ — ​ ​ ​ ​ ​ — ​ ​ ​ ​ ​ — ​ ​ ​ ​ ​ — ​ ​ ​ ​ ​ — ​ ​ Increase for Service Cost and, if applicable, Prior Service Cost for Pension Plans ​ ​ ​ ​ — ​ ​ ​ ​ ​ — ​ ​ ​ ​ ​ — ​ ​ ​ ​ ​ — ​ ​ ​ ​ ​ — ​ ​ ​ ​ ​ — ​ ​ ​ ​ ​ — ​ ​ ​ ​ ​ — ​ ​ ​ ​ ​ — ​ ​ ​ ​ ​ — ​ ​ TOTAL ADJUSTMENTS ​ ​ ​ ​ 80 ​ ​ ​ ​ ​ (1,187 ) ​ ​ ​ ​ ​ 11,637 ​ ​ ​ ​ ​ 613 ​ ​ ​ ​ ​ (9,601 ) ​ ​ ​ ​ ​ (1,062 ) ​ ​ ​ ​ ​ 7,259 ​ ​ ​ ​ ​ 592 ​ ​ ​ ​ ​ (5,704 ) ​ ​ ​ ​ ​ (320 ) ​ ​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Pay Versus Performance Tabular List
We believe the following performance measures represent the most important performance measures used to link compensation actually paid to our NEOs for the fiscal year ended December 31, 2024:
• EBITDA; ​
• AWR; and ​
• TSR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8" t="n">
        <v>113.59</v>
      </c>
      <c r="C19" s="9" t="n">
        <v>141.5</v>
      </c>
      <c r="D19" s="9" t="n">
        <v>100.2</v>
      </c>
      <c r="E19" s="10" t="n">
        <v>120.98</v>
      </c>
      <c r="F19" s="10" t="n">
        <v>94.72</v>
      </c>
    </row>
    <row r="20">
      <c r="A20" s="4" t="inlineStr">
        <is>
          <t>Peer Group Total Shareholder Return Amount</t>
        </is>
      </c>
      <c r="B20" s="10" t="n">
        <v>122.91</v>
      </c>
      <c r="C20" s="10" t="n">
        <v>90.95999999999999</v>
      </c>
      <c r="D20" s="10" t="n">
        <v>82.20999999999999</v>
      </c>
      <c r="E20" s="10" t="n">
        <v>112.44</v>
      </c>
      <c r="F20" s="10" t="n">
        <v>110.08</v>
      </c>
    </row>
    <row r="21">
      <c r="A21" s="4" t="inlineStr">
        <is>
          <t>Net Income (Loss)</t>
        </is>
      </c>
      <c r="B21" s="5" t="n">
        <v>-204074</v>
      </c>
      <c r="C21" s="5" t="n">
        <v>1273441</v>
      </c>
      <c r="D21" s="5" t="n">
        <v>5146</v>
      </c>
      <c r="E21" s="5" t="n">
        <v>48815</v>
      </c>
      <c r="F21" s="5" t="n">
        <v>6216</v>
      </c>
    </row>
    <row r="22">
      <c r="A22" s="4" t="inlineStr">
        <is>
          <t>Company Selected Measure Amount</t>
        </is>
      </c>
      <c r="B22" s="6" t="n">
        <v>122818</v>
      </c>
      <c r="C22" s="6" t="n">
        <v>129805</v>
      </c>
      <c r="D22" s="6" t="n">
        <v>230620</v>
      </c>
      <c r="E22" s="6" t="n">
        <v>214347</v>
      </c>
      <c r="F22" s="6" t="n">
        <v>227920</v>
      </c>
    </row>
    <row r="23">
      <c r="A23" s="4" t="inlineStr">
        <is>
          <t>PEO Name</t>
        </is>
      </c>
      <c r="B23" s="4" t="inlineStr">
        <is>
          <t>Dave Schaeffer</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EBITDA</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 (3)
EBITDA is a non-GAAP measure. EBITDA represents net cash flows provided by operating activities plus changes in operating assets and liabilities, cash interest expense and cash income tax expense.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WR</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TSR</t>
        </is>
      </c>
      <c r="C33" s="4" t="inlineStr">
        <is>
          <t xml:space="preserve"> </t>
        </is>
      </c>
      <c r="D33" s="4" t="inlineStr">
        <is>
          <t xml:space="preserve"> </t>
        </is>
      </c>
      <c r="E33" s="4" t="inlineStr">
        <is>
          <t xml:space="preserve"> </t>
        </is>
      </c>
      <c r="F33" s="4" t="inlineStr">
        <is>
          <t xml:space="preserve"> </t>
        </is>
      </c>
    </row>
    <row r="34">
      <c r="A34" s="4" t="inlineStr">
        <is>
          <t>PEO | Aggregate Change in Present Value of Accumulated Benefit for All Pension Plans Reported in Summary Compensation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 Aggregate Pension Adjustments Service Cos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 Equity Awards Adju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80</v>
      </c>
      <c r="C42" s="6" t="n">
        <v>11637</v>
      </c>
      <c r="D42" s="6" t="n">
        <v>-9601</v>
      </c>
      <c r="E42" s="6" t="n">
        <v>7259</v>
      </c>
      <c r="F42" s="6" t="n">
        <v>-5704</v>
      </c>
    </row>
    <row r="43">
      <c r="A43" s="4" t="inlineStr">
        <is>
          <t>P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2489</v>
      </c>
      <c r="C45" s="6" t="n">
        <v>8716</v>
      </c>
      <c r="D45" s="6" t="n">
        <v>10798</v>
      </c>
      <c r="E45" s="6" t="n">
        <v>11148</v>
      </c>
      <c r="F45" s="6" t="n">
        <v>13876</v>
      </c>
    </row>
    <row r="46">
      <c r="A46" s="4" t="inlineStr">
        <is>
          <t>PEO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2703</v>
      </c>
      <c r="C48" s="6" t="n">
        <v>12170</v>
      </c>
      <c r="D48" s="6" t="n">
        <v>8761</v>
      </c>
      <c r="E48" s="6" t="n">
        <v>12841</v>
      </c>
      <c r="F48" s="6" t="n">
        <v>11180</v>
      </c>
    </row>
    <row r="49">
      <c r="A49" s="4" t="inlineStr">
        <is>
          <t>PEO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371</v>
      </c>
      <c r="C51" s="6" t="n">
        <v>7396</v>
      </c>
      <c r="D51" s="6" t="n">
        <v>-6649</v>
      </c>
      <c r="E51" s="6" t="n">
        <v>5497</v>
      </c>
      <c r="F51" s="6" t="n">
        <v>-1622</v>
      </c>
    </row>
    <row r="52">
      <c r="A52" s="4" t="inlineStr">
        <is>
          <t>PEO | Vesting Date Fair Value of Equity Awards Granted and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O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662</v>
      </c>
      <c r="C57" s="6" t="n">
        <v>650</v>
      </c>
      <c r="D57" s="6" t="n">
        <v>-1025</v>
      </c>
      <c r="E57" s="6" t="n">
        <v>910</v>
      </c>
      <c r="F57" s="6" t="n">
        <v>659</v>
      </c>
    </row>
    <row r="58">
      <c r="A58" s="4" t="inlineStr">
        <is>
          <t>PEO | Dividends or Other Earnings Paid on Equity Awards not Otherwise Reflected in Total Compensation for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56</v>
      </c>
      <c r="C60" s="6" t="n">
        <v>137</v>
      </c>
      <c r="D60" s="6" t="n">
        <v>98</v>
      </c>
      <c r="E60" s="6" t="n">
        <v>114</v>
      </c>
      <c r="F60" s="6" t="n">
        <v>100</v>
      </c>
    </row>
    <row r="61">
      <c r="A61" s="4" t="inlineStr">
        <is>
          <t>PEO | Fair Value of Awards Granted during Prior FY that were Forfeited during Applicable FY, determined as of Prior FY En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955</v>
      </c>
      <c r="F63" s="6" t="n">
        <v>2146</v>
      </c>
    </row>
    <row r="64">
      <c r="A64" s="4" t="inlineStr">
        <is>
          <t>PEO | Increase based on Incremental Fair Value of Options/SARs Modified during Applicable F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on-PEO NEO | Aggregate Change in Present Value of Accumulated Benefit for All Pension Plans Reported in Summary Compensation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n-PEO NEO | Aggregate Pension Adjustments Service Cos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on-PEO NEO | Equity Awards Adjust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187</v>
      </c>
      <c r="C75" s="6" t="n">
        <v>613</v>
      </c>
      <c r="D75" s="6" t="n">
        <v>-1062</v>
      </c>
      <c r="E75" s="6" t="n">
        <v>592</v>
      </c>
      <c r="F75" s="6" t="n">
        <v>-320</v>
      </c>
    </row>
    <row r="76">
      <c r="A76" s="4" t="inlineStr">
        <is>
          <t>Non-PEO NEO | Aggregate Grant Date Fair Value of Equity Award Amounts Reported in Summary Compensation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2551</v>
      </c>
      <c r="C78" s="6" t="n">
        <v>1068</v>
      </c>
      <c r="D78" s="6" t="n">
        <v>999</v>
      </c>
      <c r="E78" s="6" t="n">
        <v>746</v>
      </c>
      <c r="F78" s="6" t="n">
        <v>936</v>
      </c>
    </row>
    <row r="79">
      <c r="A79" s="4" t="inlineStr">
        <is>
          <t>Non-PEO NEO | Year-end Fair Value of Equity Awards Granted in Covered Year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1303</v>
      </c>
      <c r="C81" s="6" t="n">
        <v>1033</v>
      </c>
      <c r="D81" s="6" t="n">
        <v>799</v>
      </c>
      <c r="E81" s="6" t="n">
        <v>878</v>
      </c>
      <c r="F81" s="6" t="n">
        <v>731</v>
      </c>
    </row>
    <row r="82">
      <c r="A82" s="4" t="inlineStr">
        <is>
          <t>Non-PEO NEO | Year-over-Year Change in Fair Value of Equity Awards Granted in Prior Years That are Outstanding and Unvest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50</v>
      </c>
      <c r="C84" s="6" t="n">
        <v>456</v>
      </c>
      <c r="D84" s="6" t="n">
        <v>-436</v>
      </c>
      <c r="E84" s="6" t="n">
        <v>212</v>
      </c>
      <c r="F84" s="6" t="n">
        <v>-146</v>
      </c>
    </row>
    <row r="85">
      <c r="A85" s="4" t="inlineStr">
        <is>
          <t>Non-PEO NEO | Vesting Date Fair Value of Equity Awards Granted and Vested in Covere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on-PEO NEO | Change in Fair Value as of Vesting Date of Prior Year Equity Awards Vested in Covered Yea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20</v>
      </c>
      <c r="C90" s="6" t="n">
        <v>161</v>
      </c>
      <c r="D90" s="6" t="n">
        <v>-180</v>
      </c>
      <c r="E90" s="6" t="n">
        <v>222</v>
      </c>
      <c r="F90" s="6" t="n">
        <v>16</v>
      </c>
    </row>
    <row r="91">
      <c r="A91" s="4" t="inlineStr">
        <is>
          <t>Non-PEO NEO | Dividends or Other Earnings Paid on Equity Awards not Otherwise Reflected in Total Compensation for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30</v>
      </c>
      <c r="C93" s="6" t="n">
        <v>32</v>
      </c>
      <c r="D93" s="6" t="n">
        <v>25</v>
      </c>
      <c r="E93" s="6" t="n">
        <v>27</v>
      </c>
      <c r="F93" s="6" t="n">
        <v>15</v>
      </c>
    </row>
    <row r="94">
      <c r="A94" s="4" t="inlineStr">
        <is>
          <t>Non-PEO NEO | Fair Value of Awards Granted during Prior FY that were Forfeited during Applicable FY, determined as of Prior FY En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274</v>
      </c>
      <c r="E96" s="4" t="inlineStr">
        <is>
          <t xml:space="preserve"> </t>
        </is>
      </c>
      <c r="F96" s="4" t="inlineStr">
        <is>
          <t xml:space="preserve"> </t>
        </is>
      </c>
    </row>
    <row r="97">
      <c r="A97" s="4" t="inlineStr">
        <is>
          <t>Non-PEO NEO | Increase based on Incremental Fair Value of Options/SARs Modified during Applicable F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We do not grant stock options in anticipation of the release of material nonpublic information, and we do not time the release of material nonpublic information for the purpose of affecting the value of executive compensation. Although we do not have a formal policy with respect to the timing of our stock option grants, the awards are typically made only to new hires (at levels below the executive officer level) with a grant date of the first day of the month following the employee’s start date. Because there is a fixed mechanism for determining the grant date, the Board and Compensation Committee do not take material nonpublic information into account when determining the timing and terms of such an award. In 2024, we did not grant new awards of stock options, stock appreciation rights, or similar option-like instruments to our Named Executive Officers. </t>
        </is>
      </c>
    </row>
    <row r="5">
      <c r="A5" s="4" t="inlineStr">
        <is>
          <t>Award Timing Method</t>
        </is>
      </c>
      <c r="B5" s="4" t="inlineStr">
        <is>
          <t>we do not time the release of material nonpublic information for the purpose of affecting the value of executive compensation. Although we do not have a formal policy with respect to the timing of our stock option grants, the awards are typically made only to new hires (at levels below the executive officer level) with a grant date of the first day of the month following the employee’s start dat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grant stock options in anticipation of the release of material nonpublic information, and we do not time the releas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6:26:20Z</dcterms:created>
  <dcterms:modified xmlns:dcterms="http://purl.org/dc/terms/" xmlns:xsi="http://www.w3.org/2001/XMLSchema-instance" xsi:type="dcterms:W3CDTF">2025-03-13T16:26:20Z</dcterms:modified>
</cp:coreProperties>
</file>